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Unaud" sheetId="4" r:id="rId4"/>
    <s:sheet name="Statements of Cash Flows (Unaud" sheetId="5" r:id="rId5"/>
    <s:sheet name="Note 1 - Summary of Significant" sheetId="6" r:id="rId6"/>
    <s:sheet name="Note 2 - Uncertainty, going con" sheetId="7" r:id="rId7"/>
    <s:sheet name="Note 3 - Related Party Transact" sheetId="8" r:id="rId8"/>
    <s:sheet name="Note 4 - Contingent Liabilities" sheetId="9" r:id="rId9"/>
    <s:sheet name="Note 5 - Common Stock" sheetId="10" r:id="rId10"/>
    <s:sheet name="Note 6 - Stock Option Plan" sheetId="11" r:id="rId11"/>
    <s:sheet name="Note 7 - Payroll Liabilities" sheetId="12" r:id="rId12"/>
    <s:sheet name="Note 8 - Subsequent Events" sheetId="13" r:id="rId13"/>
    <s:sheet name="Note 1 - Summary of Significa14" sheetId="14" r:id="rId14"/>
    <s:sheet name="Note 2 - Uncertainty, going c15" sheetId="15" r:id="rId15"/>
    <s:sheet name="Note 3 - Related Party Transa16" sheetId="16" r:id="rId16"/>
    <s:sheet name="Note 4 - Contingent Liabiliti17" sheetId="17" r:id="rId17"/>
    <s:sheet name="Note 5 - Common Stock (Details)" sheetId="18" r:id="rId18"/>
    <s:sheet name="Note 6 - Stock Option Plan (Det" sheetId="19" r:id="rId19"/>
    <s:sheet name="Note 7 - Payroll Liabilities (D" sheetId="20" r:id="rId20"/>
  </s:sheets>
  <s:definedNames/>
  <s:calcPr calcId="124519" calcMode="auto" fullCalcOnLoad="1"/>
</s:workbook>
</file>

<file path=xl/sharedStrings.xml><?xml version="1.0" encoding="utf-8"?>
<sst xmlns="http://schemas.openxmlformats.org/spreadsheetml/2006/main" uniqueCount="206">
  <si>
    <t>Document And Entity Information - shares</t>
  </si>
  <si>
    <t>9 Months Ended</t>
  </si>
  <si>
    <t>Jul. 31, 2016</t>
  </si>
  <si>
    <t>Sep. 14, 2016</t>
  </si>
  <si>
    <t>Document and Entity Information [Abstract]</t>
  </si>
  <si>
    <t>Entity Registrant Name</t>
  </si>
  <si>
    <t>Seen on Screen TV Inc.</t>
  </si>
  <si>
    <t>Document Type</t>
  </si>
  <si>
    <t>10-Q</t>
  </si>
  <si>
    <t>Current Fiscal Year End Date</t>
  </si>
  <si>
    <t>--10-31</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Jul. 31,
		2016</t>
  </si>
  <si>
    <t>Document Fiscal Year Focus</t>
  </si>
  <si>
    <t>Document Fiscal Period Focus</t>
  </si>
  <si>
    <t>Q3</t>
  </si>
  <si>
    <t>Balance Sheet - USD ($)</t>
  </si>
  <si>
    <t>Oct. 31, 2015</t>
  </si>
  <si>
    <t>Current assets:</t>
  </si>
  <si>
    <t>Cash</t>
  </si>
  <si>
    <t>Wage advance</t>
  </si>
  <si>
    <t>Inventory</t>
  </si>
  <si>
    <t>Related party receivable</t>
  </si>
  <si>
    <t>Security deposit</t>
  </si>
  <si>
    <t>Total current assets</t>
  </si>
  <si>
    <t>Total assets</t>
  </si>
  <si>
    <t>Current Liabilities:</t>
  </si>
  <si>
    <t>Accrued Rent</t>
  </si>
  <si>
    <t>Accounts payable, accrued wages and taxes</t>
  </si>
  <si>
    <t>Judgment - unpaid wages</t>
  </si>
  <si>
    <t>Total current liabilities</t>
  </si>
  <si>
    <t>Long-term liabilities:</t>
  </si>
  <si>
    <t>Due to related parties:</t>
  </si>
  <si>
    <t>Accrued compensation</t>
  </si>
  <si>
    <t>Advanced from stockholders</t>
  </si>
  <si>
    <t>Total long term liabilities</t>
  </si>
  <si>
    <t>Total liabilities</t>
  </si>
  <si>
    <t>STOCKHOLDERS' DEFICIT</t>
  </si>
  <si>
    <t>Common stock, $0.001 par value, 1,000,000,000 authorized, 442,896,082 shares issued and outstanding as of July 31, 2016</t>
  </si>
  <si>
    <t>Preferred stock, authorized: 5,000,000 shares, par value $0.001, no preferred shares outstanding</t>
  </si>
  <si>
    <t>Capital in excess of par value</t>
  </si>
  <si>
    <t>Stock subscription</t>
  </si>
  <si>
    <t>Accumulated deficit</t>
  </si>
  <si>
    <t>Total stockholders' deficit</t>
  </si>
  <si>
    <t>Total liabilities and stockholders' deficit</t>
  </si>
  <si>
    <t>Balance Sheet (Parentheticals) - $ / shares</t>
  </si>
  <si>
    <t>Common stock, par value (in Dollars per share)</t>
  </si>
  <si>
    <t>Common stock, authorized</t>
  </si>
  <si>
    <t>Common stock, issued</t>
  </si>
  <si>
    <t>Common stock, outstanding</t>
  </si>
  <si>
    <t>Preferred stock, par value (in Dollars per share)</t>
  </si>
  <si>
    <t>Preferred stock, authorized</t>
  </si>
  <si>
    <t>Preferred stock, outstanding</t>
  </si>
  <si>
    <t>Statements of Operations (Unaudited) - USD ($)</t>
  </si>
  <si>
    <t>3 Months Ended</t>
  </si>
  <si>
    <t>Jul. 31, 2015</t>
  </si>
  <si>
    <t>Sales</t>
  </si>
  <si>
    <t>Cost of Sales</t>
  </si>
  <si>
    <t>Gross Profit</t>
  </si>
  <si>
    <t>General and administrative expenses:</t>
  </si>
  <si>
    <t>Wages and salaries</t>
  </si>
  <si>
    <t>Taxes</t>
  </si>
  <si>
    <t>Advertising and marketing</t>
  </si>
  <si>
    <t>Legal and professional</t>
  </si>
  <si>
    <t>Business Meals</t>
  </si>
  <si>
    <t>Travel and entertainment</t>
  </si>
  <si>
    <t>Trade show expense</t>
  </si>
  <si>
    <t>Automobile Expense</t>
  </si>
  <si>
    <t>Rent and Facilities</t>
  </si>
  <si>
    <t>Samples for Business</t>
  </si>
  <si>
    <t>Other office and miscellaneous</t>
  </si>
  <si>
    <t>Total operating expenses</t>
  </si>
  <si>
    <t>(Loss) from operations</t>
  </si>
  <si>
    <t>Other income (expense):</t>
  </si>
  <si>
    <t>Finance (expense)</t>
  </si>
  <si>
    <t>Interest (expense)</t>
  </si>
  <si>
    <t>Other Expense</t>
  </si>
  <si>
    <t>Total Other Expense</t>
  </si>
  <si>
    <t>Bad Debt Expense</t>
  </si>
  <si>
    <t>Income/(Loss) before taxes</t>
  </si>
  <si>
    <t>Net Income/(loss)</t>
  </si>
  <si>
    <t>Statements of Cash Flows (Unaudited) - USD ($)</t>
  </si>
  <si>
    <t>Cash flows from operating activities:</t>
  </si>
  <si>
    <t>Net income (loss)</t>
  </si>
  <si>
    <t>Change in current assets and liabilities:</t>
  </si>
  <si>
    <t>Deposits</t>
  </si>
  <si>
    <t>Accounts payable and accrued expenses</t>
  </si>
  <si>
    <t>Net cash flows from operating activities</t>
  </si>
  <si>
    <t>Cash flows from financing activities:</t>
  </si>
  <si>
    <t>Advances from stockholders</t>
  </si>
  <si>
    <t>Bank overdrafts</t>
  </si>
  <si>
    <t>Proceeds from sale of common stock</t>
  </si>
  <si>
    <t>Related party transaction</t>
  </si>
  <si>
    <t>Net cash flows from financing activities</t>
  </si>
  <si>
    <t>Net cash flows</t>
  </si>
  <si>
    <t>Cash and equivalents, beginning of period</t>
  </si>
  <si>
    <t>Cash and equivalents, end of period</t>
  </si>
  <si>
    <t>Note 1 - Summary of Significant Accounting Policies</t>
  </si>
  <si>
    <t>Accounting Policies [Abstract]</t>
  </si>
  <si>
    <t>Significant Accounting Policies [Text Block]</t>
  </si>
  <si>
    <t>Note 1 - Summary of Significant Accounting Policies General Organization and Business The Company was originally incorporated as "Naxos Resources Ltd." ("Naxos" in British Columbia under the Canada Business Corporation Act on May 23, 1986, with its principal place of business in Vancouver, BC. On October 15, 2001, the shareholders approved the domiciliation of the Company to the United States. On January 3, 2002, Industry Canada Issued a Certificate of Discontinuance, formally ending the Company's legal ties to Canada. On January 9, 2002, the name change to Franklin Lake Resources, Inc. became effective for trading purposes. 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from companies advertising on TV. The Company trades under the symbol SONT. In February 2015, the Company closed its retail store and now operates primarily though internet sales and wholesale sal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s ended July 31, 2016 and October 31, 2015 and for the nine months ended July 31, 2016 and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ly 31, 2016 and 2015. The Company has been and continues to be in overdraft situations. Inventory Inventory is recorded at the lower of cost or market value and is computed on a first-in first-out basis. Management determined that the net realizable value of inventory as of July 31, 2016 is zero.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July 31, 2016 and October 31, 2015. The Company did not engage in any transaction involving derivative instruments. Federal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Management has evaluated the tax positions taken on the Company's tax returns and concluded that the Company has taken no uncertain tax positions that require adjustment to the financial statements. The Company's income tax filings are subject to audit by various taxing authorities. The Company's tax returns are generally open to audit for the previous three years. Net Loss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Advertising: The Company expenses all costs of advertising as incurred. The advertising costs included in general and administrative expenses for the nine months ended July 31, 2016 and 2015 were $20,509 and $1,068, respectively. Recently Issued Accounting Pronouncements: For the periods ended July 31, 2016 and October 31, 2015, the Company does not expect any of the recently issued accounting pronouncements to have a material impact on its financial condition or results of operations.</t>
  </si>
  <si>
    <t>Note 2 - Uncertainty, going concern</t>
  </si>
  <si>
    <t>Going Concern Note (Deprecated 2015-01-31) [Abstract]</t>
  </si>
  <si>
    <t>Going Concern Note (Deprecated 2015-01-31)</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Working capital deficit amounted to $366,913 and $597,975 as of July 31, 2016 and October 31, 2015 respectively. As of July 31, 2016, the Company had an accumulated deficit of $39,027,716 and unpaid payroll tax liabilities of $169,819. The net loss for the nine months ended July 31, 2016 was $348,59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Transactions</t>
  </si>
  <si>
    <t>Related Party Transactions [Abstract]</t>
  </si>
  <si>
    <t>Related Party Transactions Disclosure [Text Block]</t>
  </si>
  <si>
    <t>Note 3 - Related Party Transactions The Company has multiple related party transactions. These related party transactions include accrued rent, accrued compensation and officer and shareholder payable. These accounts are provided for working capital purposes, and are unsecured, non-interest bearing, and have no specific terms of repayment. For the year ended October 31, 2015, the Company has decreased the balance of accrued rent by $8,950, increased accrued compensation by $338,554, increased officer and shareholder payable by $27,844 and decreased receivables from related entity by $7,696 since the year ended October 31, 2014. For the period ended July 31, 2016, the Company has increased accrued compensation by $71,712, increased officer and shareholder payable by $286,061 since the year ended October 31, 2015.</t>
  </si>
  <si>
    <t>Note 4 - Contingent Liabilities</t>
  </si>
  <si>
    <t>Commitments and Contingencies Disclosure [Abstract]</t>
  </si>
  <si>
    <t>Commitments and Contingencies Disclosure [Text Block]</t>
  </si>
  <si>
    <t>Note 4 – Contingent Liabilities In July 2013, the employee filed a claim with the State of California for unpaid wages. The State of California has placed a judgment against the Company for $37,574. The Company has presently recorded the amount they believe is owed to this former employee and is disputing the amount with State of California. During the year ended October 31, 2015 the State of California has increased the balance by $6,543 for additional interest and penalties. The balance of this note at July 31, 2016 was $48,960.</t>
  </si>
  <si>
    <t>Note 5 - Common Stock</t>
  </si>
  <si>
    <t>Stockholders' Equity Note [Abstract]</t>
  </si>
  <si>
    <t>Stockholders' Equity Note Disclosure [Text Block]</t>
  </si>
  <si>
    <t>Note 5 - Common Stock The beginning balance of the shares outstanding at November 1, 2013 was 47,076,523. On January 10, 2014, the Company received $101,714 cash in exchange for 2,034,280 shares of common stock. The price per share was $0.05. On January 10, 2014, the Company issued 7,700,000 shares of stock for services performed. The Company recognized a stock based compensation expense of $385,000. The price per share was $0.05. On January 31, 2014, the Company received $12,250 cash in exchange for 245,005 share of common stock. The price per share was $0.05. On April 30, 2014, the Company received $74,250 in exchange for 1,485,000 shares of common stock. The price per share was $0.05. On October 13, 2014, the Company issued 1,562,500 share of stock. The Company has not received these funds and recorded this transaction as a stock subscription. The Company expects full payment once the S-1 is filed. The number of common stock shares outstanding at April 30, 2015 was 60,103,308. The number of common stock shares outstanding at July 31, 2015 was 60,103,308. On August 2015, the Company issued 27,500,000 shares for services to related party valued at $825,000. The company also issued 7,372,650 shares to cancel debt valued at $221,179.50. On September 2015, the Company issued 1,500,000 shares for FMW Media Works Corp. On September 22, 2015, the Company As of August 27, 2015, the company filed a certificate of amendment increasing the company's authorized common shares from 195,000,000 to 1,000,000,000 common shares. The Company issued 2,325,581 shares for Premier Venture Partners, LLC pursuant to Conversion dated November 4, 2015 of the Notes payable. The conversion price was $0.00215. In January 2016, the Company has entered into agreement with Tony Reynolds to provide advisory services to the company as a consultant. Also, the Company entered into an agreement with A Kick-In Crowd for the exclusive license to Buster's Backyard Bar-B-Q. The company issued 8.3 million shares for Tony Reynolds and 15 million The company issued 4 million shares to VoiceFlix for social marketing and 6 million shares to StockVest for marketing. On March 27, 2016, the company has entered into agreement with Scott Anthony Management, LLC referred to as "SAM", for the purpose of the commercial exploitation of "Golden Fit Watch". The company issued 14,166,667 shares for SAM. As of April 30, 2016, the company issued 3,400,000 shares of common stock to Katherine Manfredi, 4,000,000 shares of common stock to Charles Carafoli, and 700,000 shares of common stock to Dennis B Furtado, pursuant to subscription agreement. The Company issued 1,666,667 shares for Premier Venture Partners, LLC pursuant to Conversion dated May 19, 2016 of the Notes payable. The conversion price was $0.003.</t>
  </si>
  <si>
    <t>Note 6 - Stock Option Plan</t>
  </si>
  <si>
    <t>Policy Text Block [Abstract]</t>
  </si>
  <si>
    <t>Share-based Compensation, Option and Incentive Plans Policy [Policy Text Block]</t>
  </si>
  <si>
    <t>Note 6 – Stock Option Plan On July 31, 2014, the Company initiated a stock option plan for its employees, directors and officers. The plan has allocated 15,000,000 shares that can be granted up to 10 years. The option price will be determined by the Board of Directors but will not be less than the fair market value of stock on that specific date. The grant period will not exceed 10 years. Since inception, the Company has not issued any stock options.</t>
  </si>
  <si>
    <t>Note 7 - Payroll Liabilities</t>
  </si>
  <si>
    <t>Tax Contingencies [Abstract]</t>
  </si>
  <si>
    <t>Tax Contingencies</t>
  </si>
  <si>
    <t>Note 7 – Payroll Liabilities As of July 31, 2016, the Company had incurred significant unpaid payroll liabilities. The Company has unpaid federal and state payroll taxes of $169,819. The Company is currently working with the State and Federal Government in setting up payment plans. The balance of these liabilities was $156,470 on October 31, 2015. As of October 31, 2015, the Company has signed an installment agreement with Department of Treasury - Internal Revenue Service and Department of Labor and Industry, to repay the amount owed. Between May 1, 2016 and July 31, 2016, the company had wage advance of $6,327. This amount was adjusted to wage expense in the fiscal year 2016.</t>
  </si>
  <si>
    <t>Note 8 - Subsequent Events</t>
  </si>
  <si>
    <t>Subsequent Events [Abstract]</t>
  </si>
  <si>
    <t>Subsequent Events [Text Block]</t>
  </si>
  <si>
    <t>Note 8 – Subsequent Events The Company has evaluated all events and transactions that occurred after July 31, 2016 up through the date these financial statements were available for issuance. Except as noted below, it has been determined that there is nothing further to report. On August 1, 2016, the company has entered into an agreement with The Eversull Group, Inc. (TEG) to provide advisory services as a consultant that will include an investor relations and shareholder relations strategy.</t>
  </si>
  <si>
    <t>Note 1 - Summary of Significant Accounting Policies (Details) - USD ($)</t>
  </si>
  <si>
    <t>Inventory Write-down</t>
  </si>
  <si>
    <t>Advertising Expense</t>
  </si>
  <si>
    <t>Note 2 - Uncertainty, going concern (Details) - USD ($)</t>
  </si>
  <si>
    <t>Working Capital</t>
  </si>
  <si>
    <t>Retained Earnings (Accumulated Deficit)</t>
  </si>
  <si>
    <t>Accrued Payroll Taxes</t>
  </si>
  <si>
    <t>Net Income (Loss) Attributable to Parent</t>
  </si>
  <si>
    <t>Note 3 - Related Party Transactions (Details) - USD ($)</t>
  </si>
  <si>
    <t>12 Months Ended</t>
  </si>
  <si>
    <t>Accrued Rent, Current</t>
  </si>
  <si>
    <t>Accrued Compensation</t>
  </si>
  <si>
    <t>Increase (Decrease) in Due to Officers and Stockholders</t>
  </si>
  <si>
    <t>Increase (Decrease) in Due from Related Parties</t>
  </si>
  <si>
    <t>Note 4 - Contingent Liabilities (Details) - USD ($)</t>
  </si>
  <si>
    <t>1 Months Ended</t>
  </si>
  <si>
    <t>Jul. 31, 2013</t>
  </si>
  <si>
    <t>Loss Contingency, Damages Awarded, Value</t>
  </si>
  <si>
    <t>Loss Contingency Accrual, Period Increase (Decrease)</t>
  </si>
  <si>
    <t>Note 5 - Common Stock (Details)</t>
  </si>
  <si>
    <t>Nov. 04, 2015$ / sharesshares</t>
  </si>
  <si>
    <t>Sep. 22, 2015USD ($)$ / sharesshares</t>
  </si>
  <si>
    <t>Jan. 10, 2014USD ($)$ / sharesshares</t>
  </si>
  <si>
    <t>Jan. 09, 2014$ / sharesshares</t>
  </si>
  <si>
    <t>May 19, 2016$ / sharesshares</t>
  </si>
  <si>
    <t>Mar. 27, 2016shares</t>
  </si>
  <si>
    <t>Feb. 28, 2016shares</t>
  </si>
  <si>
    <t>Jan. 31, 2016shares</t>
  </si>
  <si>
    <t>Aug. 31, 2015USD ($)shares</t>
  </si>
  <si>
    <t>Apr. 30, 2014USD ($)$ / sharesshares</t>
  </si>
  <si>
    <t>Jan. 31, 2014USD ($)$ / sharesshares</t>
  </si>
  <si>
    <t>Jul. 31, 2016$ / sharesshares</t>
  </si>
  <si>
    <t>Apr. 30, 2016shares</t>
  </si>
  <si>
    <t>Apr. 29, 2016shares</t>
  </si>
  <si>
    <t>Apr. 28, 2016shares</t>
  </si>
  <si>
    <t>Oct. 31, 2015$ / sharesshares</t>
  </si>
  <si>
    <t>Sep. 23, 2015USD ($)</t>
  </si>
  <si>
    <t>Aug. 27, 2015shares</t>
  </si>
  <si>
    <t>Aug. 26, 2015shares</t>
  </si>
  <si>
    <t>Jul. 30, 2015shares</t>
  </si>
  <si>
    <t>Apr. 30, 2015shares</t>
  </si>
  <si>
    <t>Oct. 13, 2014shares</t>
  </si>
  <si>
    <t>Nov. 01, 2013shares</t>
  </si>
  <si>
    <t>Common Stock, Shares, Outstanding</t>
  </si>
  <si>
    <t>Stock Issued During Period, Value, New Issues (in Dollars) | $</t>
  </si>
  <si>
    <t>Stock Issued During Period, Shares, New Issues</t>
  </si>
  <si>
    <t>Shares Issued, Price Per Share (in Dollars per share) | $ / shares</t>
  </si>
  <si>
    <t>Stock Issued During Period, Shares, Issued for Services</t>
  </si>
  <si>
    <t>Stock Issued During Period, Value, Issued for Services (in Dollars) | $</t>
  </si>
  <si>
    <t>Common Stock, Shares Subscribed but Unissued</t>
  </si>
  <si>
    <t>Stock Issued During Period Shares Issued For Debt</t>
  </si>
  <si>
    <t>Stock Issued During Period Value Issued For Debt (in Dollars) | $</t>
  </si>
  <si>
    <t>Common Stock, Value, Subscriptions (in Dollars) | $</t>
  </si>
  <si>
    <t>Stockholders' Equity Note, Stock Split, Conversion Ratio</t>
  </si>
  <si>
    <t>Stock Issued During Period, Shares, Stock Splits</t>
  </si>
  <si>
    <t>Common Stock, Par or Stated Value Per Share (in Dollars per share) | $ / shares</t>
  </si>
  <si>
    <t>Common Stock, Shares Authorized</t>
  </si>
  <si>
    <t>Debt Conversion, Converted Instrument, Shares Issued</t>
  </si>
  <si>
    <t>Stock Issued During Period, Shares, Acquisitions</t>
  </si>
  <si>
    <t>Shares Subscribed but Unissued</t>
  </si>
  <si>
    <t>Note 6 - Stock Option Plan (Details)</t>
  </si>
  <si>
    <t>Jul. 31, 2016shares</t>
  </si>
  <si>
    <t>Stock Option Plan Shares Authorized</t>
  </si>
  <si>
    <t>Stock Option Plan Term</t>
  </si>
  <si>
    <t>10 years</t>
  </si>
  <si>
    <t>Note 7 - Payroll Liabilities (Details) - USD ($)</t>
  </si>
  <si>
    <t>Accrued Payroll Taxes, 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442896082</v>
      </c>
    </row>
    <row spans="1:3" r="8">
      <c t="s" r="A8" s="4">
        <v>12</v>
      </c>
      <c t="s" r="B8" s="4">
        <v>13</v>
      </c>
    </row>
    <row spans="1:3" r="9">
      <c t="s" r="A9" s="4">
        <v>14</v>
      </c>
      <c t="n" r="B9" s="6">
        <v>879519</v>
      </c>
    </row>
    <row spans="1:3" r="10">
      <c t="s" r="A10" s="4">
        <v>15</v>
      </c>
      <c t="s" r="B10" s="4">
        <v>16</v>
      </c>
    </row>
    <row spans="1:3" r="11">
      <c t="s" r="A11" s="4">
        <v>17</v>
      </c>
      <c t="s" r="B11" s="4">
        <v>16</v>
      </c>
    </row>
    <row spans="1:3" r="12">
      <c t="s" r="A12" s="4">
        <v>18</v>
      </c>
      <c t="s" r="B12" s="4">
        <v>19</v>
      </c>
    </row>
    <row spans="1:3" r="13">
      <c t="s" r="A13" s="4">
        <v>20</v>
      </c>
      <c t="s" r="B13" s="4">
        <v>16</v>
      </c>
    </row>
    <row spans="1:3" r="14">
      <c t="s" r="A14" s="4">
        <v>21</v>
      </c>
      <c t="s" r="B14" s="4">
        <v>22</v>
      </c>
    </row>
    <row spans="1:3" r="15">
      <c t="s" r="A15" s="4">
        <v>23</v>
      </c>
      <c t="n" r="B15" s="6">
        <v>2016</v>
      </c>
    </row>
    <row spans="1:3" r="16">
      <c t="s" r="A16" s="4">
        <v>24</v>
      </c>
      <c t="s" r="B16"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39</v>
      </c>
      <c t="s" r="B1" s="2">
        <v>1</v>
      </c>
    </row>
    <row spans="1:3" r="2">
      <c t="s" r="B2" s="2">
        <v>2</v>
      </c>
      <c t="s" r="C2" s="2">
        <v>65</v>
      </c>
    </row>
    <row spans="1:3" r="3">
      <c t="s" r="A3" s="3">
        <v>108</v>
      </c>
    </row>
    <row spans="1:3" r="4">
      <c t="s" r="A4" s="4">
        <v>140</v>
      </c>
      <c t="n" r="B4" s="7">
        <v>0</v>
      </c>
    </row>
    <row spans="1:3" r="5">
      <c t="s" r="A5" s="4">
        <v>141</v>
      </c>
      <c t="n" r="B5" s="7">
        <v>20509</v>
      </c>
      <c t="n" r="C5" s="7">
        <v>106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r="A1" s="1">
        <v>142</v>
      </c>
      <c t="s" r="B1" s="2">
        <v>64</v>
      </c>
      <c t="s" r="D1" s="2">
        <v>1</v>
      </c>
    </row>
    <row spans="1:6" r="2">
      <c t="s" r="B2" s="2">
        <v>2</v>
      </c>
      <c t="s" r="C2" s="2">
        <v>65</v>
      </c>
      <c t="s" r="D2" s="2">
        <v>2</v>
      </c>
      <c t="s" r="E2" s="2">
        <v>65</v>
      </c>
      <c t="s" r="F2" s="2">
        <v>27</v>
      </c>
    </row>
    <row spans="1:6" r="3">
      <c t="s" r="A3" s="3">
        <v>112</v>
      </c>
    </row>
    <row spans="1:6" r="4">
      <c t="s" r="A4" s="4">
        <v>143</v>
      </c>
      <c t="n" r="B4" s="7">
        <v>366913</v>
      </c>
      <c t="n" r="D4" s="7">
        <v>366913</v>
      </c>
      <c t="n" r="F4" s="7">
        <v>597975</v>
      </c>
    </row>
    <row spans="1:6" r="5">
      <c t="s" r="A5" s="4">
        <v>144</v>
      </c>
      <c t="n" r="B5" s="6">
        <v>-39027716</v>
      </c>
      <c t="n" r="D5" s="6">
        <v>-39027716</v>
      </c>
      <c t="n" r="F5" s="6">
        <v>-38679120</v>
      </c>
    </row>
    <row spans="1:6" r="6">
      <c t="s" r="A6" s="4">
        <v>145</v>
      </c>
      <c t="n" r="B6" s="6">
        <v>169819</v>
      </c>
      <c t="n" r="D6" s="6">
        <v>169819</v>
      </c>
      <c t="n" r="F6" s="7">
        <v>156470</v>
      </c>
    </row>
    <row spans="1:6" r="7">
      <c t="s" r="A7" s="4">
        <v>146</v>
      </c>
      <c t="n" r="B7" s="7">
        <v>-104658</v>
      </c>
      <c t="n" r="C7" s="7">
        <v>-119246</v>
      </c>
      <c t="n" r="D7" s="7">
        <v>-348596</v>
      </c>
      <c t="n" r="E7" s="7">
        <v>-41687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r="A1" s="1">
        <v>147</v>
      </c>
      <c t="s" r="B1" s="2">
        <v>1</v>
      </c>
      <c t="s" r="C1" s="2">
        <v>148</v>
      </c>
    </row>
    <row spans="1:3" r="2">
      <c t="s" r="B2" s="2">
        <v>2</v>
      </c>
      <c t="s" r="C2" s="2">
        <v>27</v>
      </c>
    </row>
    <row spans="1:3" r="3">
      <c t="s" r="A3" s="3">
        <v>116</v>
      </c>
    </row>
    <row spans="1:3" r="4">
      <c t="s" r="A4" s="4">
        <v>149</v>
      </c>
      <c t="n" r="B4" s="7">
        <v>18200</v>
      </c>
      <c t="n" r="C4" s="7">
        <v>8950</v>
      </c>
    </row>
    <row spans="1:3" r="5">
      <c t="s" r="A5" s="4">
        <v>150</v>
      </c>
      <c t="n" r="B5" s="6">
        <v>71712</v>
      </c>
      <c t="n" r="C5" s="6">
        <v>338554</v>
      </c>
    </row>
    <row spans="1:3" r="6">
      <c t="s" r="A6" s="4">
        <v>151</v>
      </c>
      <c t="n" r="B6" s="7">
        <v>286061</v>
      </c>
      <c t="n" r="C6" s="6">
        <v>27844</v>
      </c>
    </row>
    <row spans="1:3" r="7">
      <c t="s" r="A7" s="4">
        <v>152</v>
      </c>
      <c t="n" r="C7" s="7">
        <v>76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s>
  <sheetData>
    <row spans="1:4" r="1">
      <c t="s" r="A1" s="1">
        <v>153</v>
      </c>
      <c t="s" r="B1" s="2">
        <v>154</v>
      </c>
      <c t="s" r="C1" s="2">
        <v>1</v>
      </c>
      <c t="s" r="D1" s="2">
        <v>148</v>
      </c>
    </row>
    <row spans="1:4" r="2">
      <c t="s" r="B2" s="2">
        <v>155</v>
      </c>
      <c t="s" r="C2" s="2">
        <v>2</v>
      </c>
      <c t="s" r="D2" s="2">
        <v>27</v>
      </c>
    </row>
    <row spans="1:4" r="3">
      <c t="s" r="A3" s="3">
        <v>120</v>
      </c>
    </row>
    <row spans="1:4" r="4">
      <c t="s" r="A4" s="4">
        <v>156</v>
      </c>
      <c t="n" r="B4" s="7">
        <v>37574</v>
      </c>
    </row>
    <row spans="1:4" r="5">
      <c t="s" r="A5" s="4">
        <v>157</v>
      </c>
      <c t="n" r="C5" s="7">
        <v>48960</v>
      </c>
      <c t="n" r="D5" s="7">
        <v>65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Y19"/>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0"/>
    <col customWidth="1" max="6" min="6" width="29"/>
    <col customWidth="1" max="7" min="7" width="20"/>
    <col customWidth="1" max="8" min="8" width="20"/>
    <col customWidth="1" max="9" min="9" width="20"/>
    <col customWidth="1" max="10" min="10" width="20"/>
    <col customWidth="1" max="11" min="11" width="27"/>
    <col customWidth="1" max="12" min="12" width="37"/>
    <col customWidth="1" max="13" min="13" width="37"/>
    <col customWidth="1" max="14" min="14" width="30"/>
    <col customWidth="1" max="15" min="15" width="20"/>
    <col customWidth="1" max="16" min="16" width="20"/>
    <col customWidth="1" max="17" min="17" width="20"/>
    <col customWidth="1" max="18" min="18" width="30"/>
    <col customWidth="1" max="19" min="19" width="21"/>
    <col customWidth="1" max="20" min="20" width="20"/>
    <col customWidth="1" max="21" min="21" width="20"/>
    <col customWidth="1" max="22" min="22" width="20"/>
    <col customWidth="1" max="23" min="23" width="20"/>
    <col customWidth="1" max="24" min="24" width="20"/>
    <col customWidth="1" max="25" min="25" width="20"/>
  </cols>
  <sheetData>
    <row spans="1:25" r="1">
      <c t="s" r="A1" s="1">
        <v>158</v>
      </c>
      <c t="s" r="B1" s="2">
        <v>159</v>
      </c>
      <c t="s" r="C1" s="2">
        <v>160</v>
      </c>
      <c t="s" r="D1" s="2">
        <v>161</v>
      </c>
      <c t="s" r="E1" s="2">
        <v>162</v>
      </c>
      <c t="s" r="F1" s="2">
        <v>163</v>
      </c>
      <c t="s" r="G1" s="2">
        <v>164</v>
      </c>
      <c t="s" r="H1" s="2">
        <v>165</v>
      </c>
      <c t="s" r="I1" s="2">
        <v>165</v>
      </c>
      <c t="s" r="J1" s="2">
        <v>166</v>
      </c>
      <c t="s" r="K1" s="2">
        <v>167</v>
      </c>
      <c t="s" r="L1" s="2">
        <v>168</v>
      </c>
      <c t="s" r="M1" s="2">
        <v>169</v>
      </c>
      <c t="s" r="N1" s="2">
        <v>170</v>
      </c>
      <c t="s" r="O1" s="2">
        <v>171</v>
      </c>
      <c t="s" r="P1" s="2">
        <v>172</v>
      </c>
      <c t="s" r="Q1" s="2">
        <v>173</v>
      </c>
      <c t="s" r="R1" s="2">
        <v>174</v>
      </c>
      <c t="s" r="S1" s="2">
        <v>175</v>
      </c>
      <c t="s" r="T1" s="2">
        <v>176</v>
      </c>
      <c t="s" r="U1" s="2">
        <v>177</v>
      </c>
      <c t="s" r="V1" s="2">
        <v>178</v>
      </c>
      <c t="s" r="W1" s="2">
        <v>179</v>
      </c>
      <c t="s" r="X1" s="2">
        <v>180</v>
      </c>
      <c t="s" r="Y1" s="2">
        <v>181</v>
      </c>
    </row>
    <row spans="1:25" r="2">
      <c t="s" r="A2" s="3">
        <v>124</v>
      </c>
    </row>
    <row spans="1:25" r="3">
      <c t="s" r="A3" s="4">
        <v>182</v>
      </c>
      <c t="n" r="N3" s="6">
        <v>442896082</v>
      </c>
      <c t="n" r="R3" s="6">
        <v>442896082</v>
      </c>
      <c t="n" r="V3" s="6">
        <v>60103308</v>
      </c>
      <c t="n" r="W3" s="6">
        <v>60103308</v>
      </c>
      <c t="n" r="Y3" s="6">
        <v>47076523</v>
      </c>
    </row>
    <row spans="1:25" r="4">
      <c t="s" r="A4" s="4">
        <v>183</v>
      </c>
      <c t="n" r="D4" s="7">
        <v>101714</v>
      </c>
      <c t="n" r="L4" s="7">
        <v>74250</v>
      </c>
      <c t="n" r="M4" s="7">
        <v>12250</v>
      </c>
    </row>
    <row spans="1:25" r="5">
      <c t="s" r="A5" s="4">
        <v>184</v>
      </c>
      <c t="n" r="E5" s="6">
        <v>2034280</v>
      </c>
      <c t="n" r="L5" s="6">
        <v>1485000</v>
      </c>
      <c t="n" r="M5" s="6">
        <v>245005</v>
      </c>
    </row>
    <row spans="1:25" r="6">
      <c t="s" r="A6" s="4">
        <v>185</v>
      </c>
      <c t="n" r="B6" s="9">
        <v>0.00215</v>
      </c>
      <c t="n" r="D6" s="10">
        <v>0.05</v>
      </c>
      <c t="n" r="E6" s="10">
        <v>0.05</v>
      </c>
      <c t="n" r="F6" s="8">
        <v>0.003</v>
      </c>
      <c t="n" r="L6" s="10">
        <v>0.05</v>
      </c>
      <c t="n" r="M6" s="10">
        <v>0.05</v>
      </c>
    </row>
    <row spans="1:25" r="7">
      <c t="s" r="A7" s="4">
        <v>186</v>
      </c>
      <c t="n" r="D7" s="6">
        <v>7700000</v>
      </c>
      <c t="n" r="H7" s="6">
        <v>4000000</v>
      </c>
      <c t="n" r="I7" s="6">
        <v>6000000</v>
      </c>
      <c t="n" r="J7" s="6">
        <v>8300000</v>
      </c>
      <c t="n" r="K7" s="6">
        <v>27500000</v>
      </c>
    </row>
    <row spans="1:25" r="8">
      <c t="s" r="A8" s="4">
        <v>187</v>
      </c>
      <c t="n" r="D8" s="7">
        <v>385000</v>
      </c>
      <c t="n" r="K8" s="7">
        <v>825000</v>
      </c>
    </row>
    <row spans="1:25" r="9">
      <c t="s" r="A9" s="4">
        <v>188</v>
      </c>
      <c t="n" r="C9" s="6">
        <v>1500000</v>
      </c>
      <c t="n" r="X9" s="6">
        <v>1562500</v>
      </c>
    </row>
    <row spans="1:25" r="10">
      <c t="s" r="A10" s="4">
        <v>189</v>
      </c>
      <c t="n" r="K10" s="6">
        <v>7372650</v>
      </c>
    </row>
    <row spans="1:25" r="11">
      <c t="s" r="A11" s="4">
        <v>190</v>
      </c>
      <c t="n" r="K11" s="10">
        <v>221179.5</v>
      </c>
    </row>
    <row spans="1:25" r="12">
      <c t="s" r="A12" s="4">
        <v>191</v>
      </c>
      <c t="n" r="C12" s="7">
        <v>93750</v>
      </c>
      <c t="n" r="S12" s="7">
        <v>173750</v>
      </c>
    </row>
    <row spans="1:25" r="13">
      <c t="s" r="A13" s="4">
        <v>192</v>
      </c>
      <c t="n" r="C13" s="6">
        <v>3</v>
      </c>
    </row>
    <row spans="1:25" r="14">
      <c t="s" r="A14" s="4">
        <v>193</v>
      </c>
      <c t="n" r="C14" s="6">
        <v>385903832</v>
      </c>
    </row>
    <row spans="1:25" r="15">
      <c t="s" r="A15" s="4">
        <v>194</v>
      </c>
      <c t="n" r="C15" s="8">
        <v>0.001</v>
      </c>
      <c t="n" r="N15" s="8">
        <v>0.001</v>
      </c>
      <c t="n" r="R15" s="8">
        <v>0.001</v>
      </c>
    </row>
    <row spans="1:25" r="16">
      <c t="s" r="A16" s="4">
        <v>195</v>
      </c>
      <c t="n" r="N16" s="6">
        <v>1000000000</v>
      </c>
      <c t="n" r="R16" s="6">
        <v>1000000000</v>
      </c>
      <c t="n" r="T16" s="6">
        <v>1000000000</v>
      </c>
      <c t="n" r="U16" s="6">
        <v>195000000</v>
      </c>
    </row>
    <row spans="1:25" r="17">
      <c t="s" r="A17" s="4">
        <v>196</v>
      </c>
      <c t="n" r="B17" s="6">
        <v>2325581</v>
      </c>
      <c t="n" r="F17" s="6">
        <v>1666667</v>
      </c>
    </row>
    <row spans="1:25" r="18">
      <c t="s" r="A18" s="4">
        <v>197</v>
      </c>
      <c t="n" r="G18" s="6">
        <v>14166667</v>
      </c>
      <c t="n" r="J18" s="6">
        <v>15000000</v>
      </c>
    </row>
    <row spans="1:25" r="19">
      <c t="s" r="A19" s="4">
        <v>198</v>
      </c>
      <c t="n" r="O19" s="6">
        <v>700000</v>
      </c>
      <c t="n" r="P19" s="6">
        <v>4000000</v>
      </c>
      <c t="n" r="Q19" s="6">
        <v>34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spans="1:2" r="1">
      <c t="s" r="A1" s="1">
        <v>199</v>
      </c>
      <c t="s" r="B1" s="2">
        <v>1</v>
      </c>
    </row>
    <row spans="1:2" r="2">
      <c t="s" r="B2" s="2">
        <v>200</v>
      </c>
    </row>
    <row spans="1:2" r="3">
      <c t="s" r="A3" s="3">
        <v>128</v>
      </c>
    </row>
    <row spans="1:2" r="4">
      <c t="s" r="A4" s="4">
        <v>201</v>
      </c>
      <c t="n" r="B4" s="6">
        <v>15000000</v>
      </c>
    </row>
    <row spans="1:2" r="5">
      <c t="s" r="A5" s="4">
        <v>202</v>
      </c>
      <c t="s" r="B5"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986</v>
      </c>
      <c t="n" r="C3" s="7">
        <v>2027</v>
      </c>
    </row>
    <row spans="1:3" r="4">
      <c t="s" r="A4" s="4">
        <v>30</v>
      </c>
      <c t="n" r="B4" s="6">
        <v>0</v>
      </c>
      <c t="n" r="C4" s="6">
        <v>0</v>
      </c>
    </row>
    <row spans="1:3" r="5">
      <c t="s" r="A5" s="4">
        <v>31</v>
      </c>
      <c t="n" r="B5" s="6">
        <v>0</v>
      </c>
      <c t="n" r="C5" s="6">
        <v>0</v>
      </c>
    </row>
    <row spans="1:3" r="6">
      <c t="s" r="A6" s="4">
        <v>32</v>
      </c>
      <c t="n" r="B6" s="6">
        <v>0</v>
      </c>
      <c t="n" r="C6" s="6">
        <v>0</v>
      </c>
    </row>
    <row spans="1:3" r="7">
      <c t="s" r="A7" s="4">
        <v>33</v>
      </c>
      <c t="n" r="B7" s="6">
        <v>0</v>
      </c>
      <c t="n" r="C7" s="6">
        <v>0</v>
      </c>
    </row>
    <row spans="1:3" r="8">
      <c t="s" r="A8" s="4">
        <v>34</v>
      </c>
      <c t="n" r="B8" s="6">
        <v>986</v>
      </c>
      <c t="n" r="C8" s="6">
        <v>2027</v>
      </c>
    </row>
    <row spans="1:3" r="9">
      <c t="s" r="A9" s="4">
        <v>35</v>
      </c>
      <c t="n" r="B9" s="6">
        <v>986</v>
      </c>
      <c t="n" r="C9" s="6">
        <v>2027</v>
      </c>
    </row>
    <row spans="1:3" r="10">
      <c t="s" r="A10" s="3">
        <v>36</v>
      </c>
    </row>
    <row spans="1:3" r="11">
      <c t="s" r="A11" s="4">
        <v>37</v>
      </c>
      <c t="n" r="B11" s="6">
        <v>18200</v>
      </c>
      <c t="n" r="C11" s="6">
        <v>8950</v>
      </c>
    </row>
    <row spans="1:3" r="12">
      <c t="s" r="A12" s="4">
        <v>38</v>
      </c>
      <c t="n" r="B12" s="6">
        <v>300673</v>
      </c>
      <c t="n" r="C12" s="6">
        <v>543812</v>
      </c>
    </row>
    <row spans="1:3" r="13">
      <c t="s" r="A13" s="4">
        <v>39</v>
      </c>
      <c t="n" r="B13" s="6">
        <v>48960</v>
      </c>
      <c t="n" r="C13" s="6">
        <v>47260</v>
      </c>
    </row>
    <row spans="1:3" r="14">
      <c t="s" r="A14" s="4">
        <v>40</v>
      </c>
      <c t="n" r="B14" s="6">
        <v>367833</v>
      </c>
      <c t="n" r="C14" s="6">
        <v>600022</v>
      </c>
    </row>
    <row spans="1:3" r="15">
      <c t="s" r="A15" s="3">
        <v>41</v>
      </c>
    </row>
    <row spans="1:3" r="16">
      <c t="s" r="A16" s="4">
        <v>42</v>
      </c>
      <c t="n" r="B16" s="6">
        <v>221971</v>
      </c>
    </row>
    <row spans="1:3" r="17">
      <c t="s" r="A17" s="4">
        <v>43</v>
      </c>
      <c t="n" r="B17" s="6">
        <v>2565496</v>
      </c>
      <c t="n" r="C17" s="6">
        <v>2493784</v>
      </c>
    </row>
    <row spans="1:3" r="18">
      <c t="s" r="A18" s="4">
        <v>44</v>
      </c>
      <c t="n" r="B18" s="6">
        <v>286061</v>
      </c>
    </row>
    <row spans="1:3" r="19">
      <c t="s" r="A19" s="4">
        <v>45</v>
      </c>
      <c t="n" r="B19" s="6">
        <v>3073528</v>
      </c>
      <c t="n" r="C19" s="6">
        <v>2493784</v>
      </c>
    </row>
    <row spans="1:3" r="20">
      <c t="s" r="A20" s="4">
        <v>46</v>
      </c>
      <c t="n" r="B20" s="6">
        <v>3441361</v>
      </c>
      <c t="n" r="C20" s="6">
        <v>3093806</v>
      </c>
    </row>
    <row spans="1:3" r="21">
      <c t="s" r="A21" s="3">
        <v>47</v>
      </c>
    </row>
    <row spans="1:3" r="22">
      <c t="s" r="A22" s="4">
        <v>48</v>
      </c>
      <c t="n" r="B22" s="6">
        <v>442896</v>
      </c>
      <c t="n" r="C22" s="6">
        <v>385904</v>
      </c>
    </row>
    <row spans="1:3" r="23">
      <c t="s" r="A23" s="4">
        <v>49</v>
      </c>
      <c t="n" r="B23" s="6">
        <v>0</v>
      </c>
      <c t="n" r="C23" s="6">
        <v>0</v>
      </c>
    </row>
    <row spans="1:3" r="24">
      <c t="s" r="A24" s="4">
        <v>50</v>
      </c>
      <c t="n" r="B24" s="6">
        <v>35375188</v>
      </c>
      <c t="n" r="C24" s="6">
        <v>35375188</v>
      </c>
    </row>
    <row spans="1:3" r="25">
      <c t="s" r="A25" s="4">
        <v>51</v>
      </c>
      <c t="n" r="B25" s="6">
        <v>-230743</v>
      </c>
      <c t="n" r="C25" s="6">
        <v>-173750</v>
      </c>
    </row>
    <row spans="1:3" r="26">
      <c t="s" r="A26" s="4">
        <v>52</v>
      </c>
      <c t="n" r="B26" s="6">
        <v>-39027716</v>
      </c>
      <c t="n" r="C26" s="6">
        <v>-38679120</v>
      </c>
    </row>
    <row spans="1:3" r="27">
      <c t="s" r="A27" s="4">
        <v>53</v>
      </c>
      <c t="n" r="B27" s="6">
        <v>-3440375</v>
      </c>
      <c t="n" r="C27" s="6">
        <v>-3091778</v>
      </c>
    </row>
    <row spans="1:3" r="28">
      <c t="s" r="A28" s="4">
        <v>54</v>
      </c>
      <c t="n" r="B28" s="7">
        <v>986</v>
      </c>
      <c t="n" r="C28" s="7">
        <v>2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04</v>
      </c>
      <c t="s" r="B1" s="2">
        <v>2</v>
      </c>
      <c t="s" r="C1" s="2">
        <v>27</v>
      </c>
    </row>
    <row spans="1:3" r="2">
      <c t="s" r="A2" s="3">
        <v>132</v>
      </c>
    </row>
    <row spans="1:3" r="3">
      <c t="s" r="A3" s="4">
        <v>205</v>
      </c>
      <c t="n" r="B3" s="7">
        <v>169819</v>
      </c>
    </row>
    <row spans="1:3" r="4">
      <c t="s" r="A4" s="4">
        <v>145</v>
      </c>
      <c t="n" r="B4" s="6">
        <v>169819</v>
      </c>
      <c t="n" r="C4" s="7">
        <v>156470</v>
      </c>
    </row>
    <row spans="1:3" r="5">
      <c t="n" r="B5" s="7">
        <v>0</v>
      </c>
      <c t="n" r="C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5</v>
      </c>
      <c t="s" r="B1" s="2">
        <v>2</v>
      </c>
      <c t="s" r="C1" s="2">
        <v>27</v>
      </c>
    </row>
    <row spans="1:3" r="2">
      <c t="s" r="A2" s="4">
        <v>56</v>
      </c>
      <c t="n" r="B2" s="8">
        <v>0.001</v>
      </c>
      <c t="n" r="C2" s="8">
        <v>0.001</v>
      </c>
    </row>
    <row spans="1:3" r="3">
      <c t="s" r="A3" s="4">
        <v>57</v>
      </c>
      <c t="n" r="B3" s="6">
        <v>1000000000</v>
      </c>
      <c t="n" r="C3" s="6">
        <v>1000000000</v>
      </c>
    </row>
    <row spans="1:3" r="4">
      <c t="s" r="A4" s="4">
        <v>58</v>
      </c>
      <c t="n" r="B4" s="6">
        <v>442896082</v>
      </c>
      <c t="n" r="C4" s="6">
        <v>442896082</v>
      </c>
    </row>
    <row spans="1:3" r="5">
      <c t="s" r="A5" s="4">
        <v>59</v>
      </c>
      <c t="n" r="B5" s="6">
        <v>442896082</v>
      </c>
      <c t="n" r="C5" s="6">
        <v>442896082</v>
      </c>
    </row>
    <row spans="1:3" r="6">
      <c t="s" r="A6" s="4">
        <v>60</v>
      </c>
      <c t="n" r="B6" s="8">
        <v>0.001</v>
      </c>
      <c t="n" r="C6" s="8">
        <v>0.001</v>
      </c>
    </row>
    <row spans="1:3" r="7">
      <c t="s" r="A7" s="4">
        <v>61</v>
      </c>
      <c t="n" r="B7" s="6">
        <v>5000000</v>
      </c>
      <c t="n" r="C7" s="6">
        <v>5000000</v>
      </c>
    </row>
    <row spans="1:3" r="8">
      <c t="s" r="A8" s="4">
        <v>62</v>
      </c>
      <c t="n" r="B8" s="6">
        <v>0</v>
      </c>
      <c t="n" r="C8"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4">
        <v>66</v>
      </c>
      <c t="n" r="B3" s="7">
        <v>5767</v>
      </c>
      <c t="n" r="C3" s="7">
        <v>0</v>
      </c>
      <c t="n" r="D3" s="7">
        <v>11667</v>
      </c>
      <c t="n" r="E3" s="7">
        <v>26254</v>
      </c>
    </row>
    <row spans="1:5" r="4">
      <c t="s" r="A4" s="4">
        <v>67</v>
      </c>
      <c t="n" r="B4" s="6">
        <v>7562</v>
      </c>
      <c t="n" r="C4" s="6">
        <v>23</v>
      </c>
      <c t="n" r="D4" s="6">
        <v>9152</v>
      </c>
      <c t="n" r="E4" s="6">
        <v>13001</v>
      </c>
    </row>
    <row spans="1:5" r="5">
      <c t="s" r="A5" s="4">
        <v>68</v>
      </c>
      <c t="n" r="B5" s="6">
        <v>-1795</v>
      </c>
      <c t="n" r="C5" s="6">
        <v>-23</v>
      </c>
      <c t="n" r="D5" s="6">
        <v>2515</v>
      </c>
      <c t="n" r="E5" s="6">
        <v>13253</v>
      </c>
    </row>
    <row spans="1:5" r="6">
      <c t="s" r="A6" s="3">
        <v>69</v>
      </c>
    </row>
    <row spans="1:5" r="7">
      <c t="s" r="A7" s="4">
        <v>70</v>
      </c>
      <c t="n" r="B7" s="6">
        <v>35001</v>
      </c>
      <c t="n" r="C7" s="6">
        <v>96000</v>
      </c>
      <c t="n" r="D7" s="6">
        <v>105003</v>
      </c>
      <c t="n" r="E7" s="6">
        <v>314712</v>
      </c>
    </row>
    <row spans="1:5" r="8">
      <c t="s" r="A8" s="4">
        <v>71</v>
      </c>
      <c t="n" r="B8" s="6">
        <v>16363</v>
      </c>
      <c t="n" r="C8" s="6">
        <v>0</v>
      </c>
      <c t="n" r="D8" s="6">
        <v>40327</v>
      </c>
      <c t="n" r="E8" s="6">
        <v>4177</v>
      </c>
    </row>
    <row spans="1:5" r="9">
      <c t="s" r="A9" s="4">
        <v>72</v>
      </c>
      <c t="n" r="B9" s="6">
        <v>2063</v>
      </c>
      <c t="n" r="C9" s="6">
        <v>0</v>
      </c>
      <c t="n" r="D9" s="6">
        <v>20509</v>
      </c>
      <c t="n" r="E9" s="6">
        <v>1068</v>
      </c>
    </row>
    <row spans="1:5" r="10">
      <c t="s" r="A10" s="4">
        <v>73</v>
      </c>
      <c t="n" r="B10" s="6">
        <v>27746</v>
      </c>
      <c t="n" r="C10" s="6">
        <v>10080</v>
      </c>
      <c t="n" r="D10" s="6">
        <v>103805</v>
      </c>
      <c t="n" r="E10" s="6">
        <v>44929</v>
      </c>
    </row>
    <row spans="1:5" r="11">
      <c t="s" r="A11" s="4">
        <v>74</v>
      </c>
      <c t="n" r="B11" s="6">
        <v>821</v>
      </c>
      <c t="n" r="D11" s="6">
        <v>3965</v>
      </c>
    </row>
    <row spans="1:5" r="12">
      <c t="s" r="A12" s="4">
        <v>75</v>
      </c>
      <c t="n" r="B12" s="6">
        <v>1792</v>
      </c>
      <c t="n" r="D12" s="6">
        <v>21442</v>
      </c>
      <c t="n" r="E12" s="6">
        <v>2771</v>
      </c>
    </row>
    <row spans="1:5" r="13">
      <c t="s" r="A13" s="4">
        <v>76</v>
      </c>
      <c t="n" r="B13" s="6">
        <v>0</v>
      </c>
      <c t="n" r="D13" s="6">
        <v>2015</v>
      </c>
    </row>
    <row spans="1:5" r="14">
      <c t="s" r="A14" s="4">
        <v>77</v>
      </c>
      <c t="n" r="B14" s="6">
        <v>1384</v>
      </c>
      <c t="n" r="D14" s="6">
        <v>3399</v>
      </c>
    </row>
    <row spans="1:5" r="15">
      <c t="s" r="A15" s="4">
        <v>78</v>
      </c>
      <c t="n" r="B15" s="6">
        <v>13672</v>
      </c>
      <c t="n" r="C15" s="6">
        <v>10830</v>
      </c>
      <c t="n" r="D15" s="6">
        <v>41553</v>
      </c>
      <c t="n" r="E15" s="6">
        <v>49426</v>
      </c>
    </row>
    <row spans="1:5" r="16">
      <c t="s" r="A16" s="4">
        <v>79</v>
      </c>
      <c t="n" r="B16" s="6">
        <v>1377</v>
      </c>
      <c t="n" r="D16" s="6">
        <v>1377</v>
      </c>
    </row>
    <row spans="1:5" r="17">
      <c t="s" r="A17" s="4">
        <v>80</v>
      </c>
      <c t="n" r="B17" s="6">
        <v>2122</v>
      </c>
      <c t="n" r="C17" s="6">
        <v>1223</v>
      </c>
      <c t="n" r="D17" s="6">
        <v>4064</v>
      </c>
      <c t="n" r="E17" s="6">
        <v>11954</v>
      </c>
    </row>
    <row spans="1:5" r="18">
      <c t="s" r="A18" s="4">
        <v>81</v>
      </c>
      <c t="n" r="B18" s="6">
        <v>102341</v>
      </c>
      <c t="n" r="C18" s="6">
        <v>118133</v>
      </c>
      <c t="n" r="D18" s="6">
        <v>347459</v>
      </c>
      <c t="n" r="E18" s="6">
        <v>429037</v>
      </c>
    </row>
    <row spans="1:5" r="19">
      <c t="s" r="A19" s="4">
        <v>82</v>
      </c>
      <c t="n" r="B19" s="6">
        <v>-104136</v>
      </c>
      <c t="n" r="C19" s="6">
        <v>-118156</v>
      </c>
      <c t="n" r="D19" s="6">
        <v>-344944</v>
      </c>
      <c t="n" r="E19" s="6">
        <v>-415784</v>
      </c>
    </row>
    <row spans="1:5" r="20">
      <c t="s" r="A20" s="3">
        <v>83</v>
      </c>
    </row>
    <row spans="1:5" r="21">
      <c t="s" r="A21" s="4">
        <v>84</v>
      </c>
      <c t="n" r="B21" s="6">
        <v>-522</v>
      </c>
      <c t="n" r="D21" s="6">
        <v>-1541</v>
      </c>
    </row>
    <row spans="1:5" r="22">
      <c t="s" r="A22" s="4">
        <v>85</v>
      </c>
      <c t="n" r="C22" s="6">
        <v>-1090</v>
      </c>
      <c t="n" r="D22" s="6">
        <v>-1700</v>
      </c>
      <c t="n" r="E22" s="6">
        <v>-1090</v>
      </c>
    </row>
    <row spans="1:5" r="23">
      <c t="s" r="A23" s="4">
        <v>86</v>
      </c>
      <c t="n" r="D23" s="6">
        <v>-411</v>
      </c>
    </row>
    <row spans="1:5" r="24">
      <c t="s" r="A24" s="4">
        <v>87</v>
      </c>
      <c t="n" r="B24" s="6">
        <v>-522</v>
      </c>
      <c t="n" r="C24" s="6">
        <v>-1090</v>
      </c>
      <c t="n" r="D24" s="6">
        <v>-3652</v>
      </c>
      <c t="n" r="E24" s="6">
        <v>-1090</v>
      </c>
    </row>
    <row spans="1:5" r="25">
      <c t="s" r="A25" s="3">
        <v>88</v>
      </c>
    </row>
    <row spans="1:5" r="26">
      <c t="s" r="A26" s="4">
        <v>89</v>
      </c>
      <c t="n" r="B26" s="6">
        <v>-104658</v>
      </c>
      <c t="n" r="C26" s="6">
        <v>-119246</v>
      </c>
      <c t="n" r="D26" s="6">
        <v>-348596</v>
      </c>
      <c t="n" r="E26" s="6">
        <v>-416874</v>
      </c>
    </row>
    <row spans="1:5" r="27">
      <c t="s" r="A27" s="4">
        <v>90</v>
      </c>
      <c t="n" r="B27" s="7">
        <v>-104658</v>
      </c>
      <c t="n" r="C27" s="7">
        <v>-119246</v>
      </c>
      <c t="n" r="D27" s="7">
        <v>-348596</v>
      </c>
      <c t="n" r="E27" s="7">
        <v>-416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91</v>
      </c>
      <c t="s" r="B1" s="2">
        <v>64</v>
      </c>
      <c t="s" r="D1" s="2">
        <v>1</v>
      </c>
    </row>
    <row spans="1:5" r="2">
      <c t="s" r="B2" s="2">
        <v>2</v>
      </c>
      <c t="s" r="C2" s="2">
        <v>65</v>
      </c>
      <c t="s" r="D2" s="2">
        <v>2</v>
      </c>
      <c t="s" r="E2" s="2">
        <v>65</v>
      </c>
    </row>
    <row spans="1:5" r="3">
      <c t="s" r="A3" s="3">
        <v>92</v>
      </c>
    </row>
    <row spans="1:5" r="4">
      <c t="s" r="A4" s="4">
        <v>93</v>
      </c>
      <c t="n" r="B4" s="7">
        <v>-104658</v>
      </c>
      <c t="n" r="C4" s="7">
        <v>-119246</v>
      </c>
      <c t="n" r="D4" s="7">
        <v>-348596</v>
      </c>
      <c t="n" r="E4" s="7">
        <v>-416874</v>
      </c>
    </row>
    <row spans="1:5" r="5">
      <c t="s" r="A5" s="3">
        <v>94</v>
      </c>
    </row>
    <row spans="1:5" r="6">
      <c t="s" r="A6" s="4">
        <v>95</v>
      </c>
      <c t="n" r="E6" s="6">
        <v>2515</v>
      </c>
    </row>
    <row spans="1:5" r="7">
      <c t="s" r="A7" s="4">
        <v>31</v>
      </c>
      <c t="n" r="E7" s="6">
        <v>12150</v>
      </c>
    </row>
    <row spans="1:5" r="8">
      <c t="s" r="A8" s="4">
        <v>37</v>
      </c>
      <c t="n" r="D8" s="6">
        <v>9250</v>
      </c>
    </row>
    <row spans="1:5" r="9">
      <c t="s" r="A9" s="4">
        <v>96</v>
      </c>
      <c t="n" r="D9" s="6">
        <v>127678</v>
      </c>
      <c t="n" r="E9" s="6">
        <v>16180</v>
      </c>
    </row>
    <row spans="1:5" r="10">
      <c t="s" r="A10" s="4">
        <v>71</v>
      </c>
      <c t="n" r="D10" s="6">
        <v>11710</v>
      </c>
    </row>
    <row spans="1:5" r="11">
      <c t="s" r="A11" s="4">
        <v>97</v>
      </c>
      <c t="n" r="D11" s="6">
        <v>-199958</v>
      </c>
      <c t="n" r="E11" s="6">
        <v>-386029</v>
      </c>
    </row>
    <row spans="1:5" r="12">
      <c t="s" r="A12" s="3">
        <v>98</v>
      </c>
    </row>
    <row spans="1:5" r="13">
      <c t="s" r="A13" s="4">
        <v>99</v>
      </c>
      <c t="n" r="D13" s="6">
        <v>198917</v>
      </c>
    </row>
    <row spans="1:5" r="14">
      <c t="s" r="A14" s="3">
        <v>100</v>
      </c>
    </row>
    <row spans="1:5" r="15">
      <c t="s" r="A15" s="4">
        <v>101</v>
      </c>
      <c t="n" r="D15" s="6">
        <v>55326</v>
      </c>
    </row>
    <row spans="1:5" r="16">
      <c t="s" r="A16" s="4">
        <v>51</v>
      </c>
      <c t="n" r="D16" s="6">
        <v>-55326</v>
      </c>
    </row>
    <row spans="1:5" r="17">
      <c t="s" r="A17" s="4">
        <v>102</v>
      </c>
      <c t="n" r="E17" s="6">
        <v>388501</v>
      </c>
    </row>
    <row spans="1:5" r="18">
      <c t="s" r="A18" s="4">
        <v>103</v>
      </c>
      <c t="n" r="D18" s="6">
        <v>198917</v>
      </c>
      <c t="n" r="E18" s="6">
        <v>388501</v>
      </c>
    </row>
    <row spans="1:5" r="19">
      <c t="s" r="A19" s="4">
        <v>104</v>
      </c>
      <c t="n" r="D19" s="6">
        <v>-1041</v>
      </c>
      <c t="n" r="E19" s="6">
        <v>2472</v>
      </c>
    </row>
    <row spans="1:5" r="20">
      <c t="s" r="A20" s="4">
        <v>105</v>
      </c>
      <c t="n" r="D20" s="6">
        <v>2027</v>
      </c>
      <c t="n" r="E20" s="6">
        <v>0</v>
      </c>
    </row>
    <row spans="1:5" r="21">
      <c t="s" r="A21" s="4">
        <v>106</v>
      </c>
      <c t="n" r="B21" s="7">
        <v>986</v>
      </c>
      <c t="n" r="C21" s="7">
        <v>2472</v>
      </c>
      <c t="n" r="D21" s="7">
        <v>986</v>
      </c>
      <c t="n" r="E21" s="7">
        <v>2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vt:lpstr>
      <vt:lpstr>Balance Sheet (Parentheticals)</vt:lpstr>
      <vt:lpstr>Statements of Operations (Unaud</vt:lpstr>
      <vt:lpstr>Statements of Cash Flows (Unaud</vt:lpstr>
      <vt:lpstr>Note 1 - Summary of Significant</vt:lpstr>
      <vt:lpstr>Note 2 - Uncertainty, going con</vt:lpstr>
      <vt:lpstr>Note 3 - Related Party Transact</vt:lpstr>
      <vt:lpstr>Note 4 - Contingent Liabilities</vt:lpstr>
      <vt:lpstr>Note 5 - Common Stock</vt:lpstr>
      <vt:lpstr>Note 6 - Stock Option Plan</vt:lpstr>
      <vt:lpstr>Note 7 - Payroll Liabilities</vt:lpstr>
      <vt:lpstr>Note 8 - Subsequent Events</vt:lpstr>
      <vt:lpstr>Note 1 - Summary of Significa14</vt:lpstr>
      <vt:lpstr>Note 2 - Uncertainty, going c15</vt:lpstr>
      <vt:lpstr>Note 3 - Related Party Transa16</vt:lpstr>
      <vt:lpstr>Note 4 - Contingent Liabiliti17</vt:lpstr>
      <vt:lpstr>Note 5 - Common Stock (Details)</vt:lpstr>
      <vt:lpstr>Note 6 - Stock Option Plan (Det</vt:lpstr>
      <vt:lpstr>Note 7 - Payroll Liabilit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6:56:04Z</dcterms:created>
  <dcterms:modified xmlns:dcterms="http://purl.org/dc/terms/" xmlns:xsi="http://www.w3.org/2001/XMLSchema-instance" xsi:type="dcterms:W3CDTF">2016-09-19T16:56:04Z</dcterms:modified>
  <dc:title xmlns:dc="http://purl.org/dc/elements/1.1/">Untitled</dc:title>
  <dc:description xmlns:dc="http://purl.org/dc/elements/1.1/"/>
  <dc:subject xmlns:dc="http://purl.org/dc/elements/1.1/"/>
  <cp:keywords/>
  <cp:category/>
</cp:coreProperties>
</file>